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The purchase agreement and rela" sheetId="8" state="visible" r:id="rId8"/>
    <sheet xmlns:r="http://schemas.openxmlformats.org/officeDocument/2006/relationships" name="Related party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Significant agreements and co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 benefit plan"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tock-based compensation (Table" sheetId="18" state="visible" r:id="rId18"/>
    <sheet xmlns:r="http://schemas.openxmlformats.org/officeDocument/2006/relationships" name="Organization and description 19" sheetId="19" state="visible" r:id="rId19"/>
    <sheet xmlns:r="http://schemas.openxmlformats.org/officeDocument/2006/relationships" name="Significant accounting polici20" sheetId="20" state="visible" r:id="rId20"/>
    <sheet xmlns:r="http://schemas.openxmlformats.org/officeDocument/2006/relationships" name="The purchase agreement and re21" sheetId="21" state="visible" r:id="rId21"/>
    <sheet xmlns:r="http://schemas.openxmlformats.org/officeDocument/2006/relationships" name="The purchase agreement and re22" sheetId="22" state="visible" r:id="rId22"/>
    <sheet xmlns:r="http://schemas.openxmlformats.org/officeDocument/2006/relationships" name="Related party agreements (Detai" sheetId="23" state="visible" r:id="rId23"/>
    <sheet xmlns:r="http://schemas.openxmlformats.org/officeDocument/2006/relationships" name="Stockholders' equity - Series A" sheetId="24" state="visible" r:id="rId24"/>
    <sheet xmlns:r="http://schemas.openxmlformats.org/officeDocument/2006/relationships" name="Stock-based compensation - Opti" sheetId="25" state="visible" r:id="rId25"/>
    <sheet xmlns:r="http://schemas.openxmlformats.org/officeDocument/2006/relationships" name="Stock-based compensation - Assu" sheetId="26" state="visible" r:id="rId26"/>
    <sheet xmlns:r="http://schemas.openxmlformats.org/officeDocument/2006/relationships" name="Stock-based compensation - Stoc" sheetId="27" state="visible" r:id="rId27"/>
    <sheet xmlns:r="http://schemas.openxmlformats.org/officeDocument/2006/relationships" name="Stock-based compensation - Allo" sheetId="28" state="visible" r:id="rId28"/>
    <sheet xmlns:r="http://schemas.openxmlformats.org/officeDocument/2006/relationships" name="Significant agreements and co29" sheetId="29" state="visible" r:id="rId29"/>
    <sheet xmlns:r="http://schemas.openxmlformats.org/officeDocument/2006/relationships" name="Commitments and contingencies (" sheetId="30" state="visible" r:id="rId30"/>
    <sheet xmlns:r="http://schemas.openxmlformats.org/officeDocument/2006/relationships" name="Income taxes (Details)" sheetId="31" state="visible" r:id="rId31"/>
    <sheet xmlns:r="http://schemas.openxmlformats.org/officeDocument/2006/relationships" name="Employee benefit plan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8</t>
  </si>
  <si>
    <t>May 07, 2018</t>
  </si>
  <si>
    <t>Document and Entity Information</t>
  </si>
  <si>
    <t>Entity Registrant Name</t>
  </si>
  <si>
    <t>Dova Pharmaceutical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7</t>
  </si>
  <si>
    <t>Current assets</t>
  </si>
  <si>
    <t>Cash and equivalents</t>
  </si>
  <si>
    <t>Prepaid expenses and other current assets</t>
  </si>
  <si>
    <t>Total current assets</t>
  </si>
  <si>
    <t>Furniture and equipment, net</t>
  </si>
  <si>
    <t>Total assets</t>
  </si>
  <si>
    <t>Current liabilities</t>
  </si>
  <si>
    <t>Accounts payable</t>
  </si>
  <si>
    <t>Accrued expenses</t>
  </si>
  <si>
    <t>Accrued interest</t>
  </si>
  <si>
    <t>Due to related party</t>
  </si>
  <si>
    <t>Early exercise liability, related party</t>
  </si>
  <si>
    <t>Other current liabilities</t>
  </si>
  <si>
    <t>Note payable, short-term</t>
  </si>
  <si>
    <t>Total current liabilities</t>
  </si>
  <si>
    <t>Total liabilities</t>
  </si>
  <si>
    <t>Commitments and contingencies</t>
  </si>
  <si>
    <t xml:space="preserve"> </t>
  </si>
  <si>
    <t>Stockholders' equity</t>
  </si>
  <si>
    <t>Preferred stock, $0.001 par value; 10,000,000 shares authorized; no shares issued and outstanding as of March 31, 2018 and December 31, 2017</t>
  </si>
  <si>
    <t>Common stock, $0.001 par value; 100,000,000 shares authorized; 28,191,266 and 25,652,457 shares issued and outstanding as of March 31, 2018 and December 31, 2017,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7</t>
  </si>
  <si>
    <t>Operating expenses:</t>
  </si>
  <si>
    <t>Research and development</t>
  </si>
  <si>
    <t>General and administrative</t>
  </si>
  <si>
    <t>Total operating expenses</t>
  </si>
  <si>
    <t>Loss from operations</t>
  </si>
  <si>
    <t>Interest and other income, net</t>
  </si>
  <si>
    <t>Interest expense</t>
  </si>
  <si>
    <t>Total other expenses, net</t>
  </si>
  <si>
    <t>Net loss</t>
  </si>
  <si>
    <t>Net loss per share, basic and diluted (in dollars per share)</t>
  </si>
  <si>
    <t>Weighted average common shares outstanding, basic and diluted (in shares)</t>
  </si>
  <si>
    <t>Condensed Consolidated Statements of Cash Flows - USD ($) $ in Thousands</t>
  </si>
  <si>
    <t>Cash flows from operating activities</t>
  </si>
  <si>
    <t>Adjustments to reconcile net loss to net cash used in operating activities:</t>
  </si>
  <si>
    <t>Non-cash research and development expenses</t>
  </si>
  <si>
    <t>Depreciation</t>
  </si>
  <si>
    <t>Stock-based compensation</t>
  </si>
  <si>
    <t>Changes in operating assets and liabilities:</t>
  </si>
  <si>
    <t>Prepaid expenses</t>
  </si>
  <si>
    <t>Net cash used in operating activities</t>
  </si>
  <si>
    <t>Cash flows from investing activities</t>
  </si>
  <si>
    <t>Purchases of furniture and equipment</t>
  </si>
  <si>
    <t>Net cash used in investing activities</t>
  </si>
  <si>
    <t>Cash flows from financing activities</t>
  </si>
  <si>
    <t>Payment of note payable</t>
  </si>
  <si>
    <t>Prepaid term loan closing costs</t>
  </si>
  <si>
    <t>Proceeds from exercise of stock options</t>
  </si>
  <si>
    <t>Proceeds from the issuance of common stock</t>
  </si>
  <si>
    <t>Payment of offering cost in connection with issuance of common stock</t>
  </si>
  <si>
    <t>Net cash provided by (used in) financing activities</t>
  </si>
  <si>
    <t>Net increase (decrease) in cash and equivalents</t>
  </si>
  <si>
    <t>Cash and equivalents at the beginning of the period</t>
  </si>
  <si>
    <t>Cash and equivalents at the end of the period</t>
  </si>
  <si>
    <t>Supplemental disclosure of cash flow information:</t>
  </si>
  <si>
    <t>Cash paid for interest</t>
  </si>
  <si>
    <t>Supplemental disclosure of noncash investing and financing activities:</t>
  </si>
  <si>
    <t>Change in note payable</t>
  </si>
  <si>
    <t>Accrued offering costs</t>
  </si>
  <si>
    <t>Shares issued from the early exercise of options</t>
  </si>
  <si>
    <t>Organization and description of business operations</t>
  </si>
  <si>
    <t>Note 1—Organization and description of business operations
Dova Pharmaceuticals, Inc. (“Dova”) was originally formed as PBM AKX Holdings, LLC, a limited liability company formed under the laws of the State of Delaware on March 24, 2016 (“Inception”). PBM AKX Holdings, LLC changed its name to Dova Pharmaceuticals, LLC by filing a Certificate of Amendment to its Certificate of Formation with the State of Delaware on June 15, 2016. Dova converted from a limited liability company to a corporation on September 15, 2016.
Dova is a pharmaceutical company focused on acquiring, developing and commercializing drug candidates for diseases that are treated by specialist physicians, with an initial focus on addressing thrombocytopenia, a disorder characterized by a low blood platelet count. The Company’s drug candidate, avatrombopag, is an orally administered thrombopoietin receptor agonist that the Company is developing for the treatment of thrombocytopenia. On September 21, 2017, a New Drug Application (“NDA”) was submitted to the U.S. Food and Drug Administration (“FDA”) for the treatment of thrombocytopenia in patients with chronic liver disease (“CLD”) scheduled to undergo a procedure. The NDA submission was supported by two identically designed pivotal Phase 3 clinical trials, both of which met the primary and secondary endpoints with high statistical significance. The NDA was granted priority review by the FDA in November 2017 and the Prescription Drug User Fee Act goal date for an FDA decision is May 21, 2018.
The unaudited condensed consolidated financial statements of Dova and its wholly owned subsidiaries AkaRx, Inc. (“AkaRx”) and Dova Pharmaceuticals Ireland Limited (together, the “Company”) include the results of operations for the three months ended March 31, 2018 and March 31, 2017.</t>
  </si>
  <si>
    <t>Significant accounting policies</t>
  </si>
  <si>
    <t>Note 2—Significant accounting policies
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March 31, 2018 are not necessarily indicative of the results for the full year or the results for any future periods. These financial statements have been prepared on a going concern basis and should be read in conjunction with the audited consolidated financial statements and related notes for the year ended December 31, 2017 in the Company’s Annual Report on Form 10-K.
Liquidity and capital resources
The Company has incurred substantial operating losses since inception and expects to continue to incur significant operating losses for the foreseeable future and may never become profitable. As of March 31, 2018, the Company had an accumulated deficit of $70.9 million.
Since inception, the Company has financed its operations through the issuance of equity and debt with net aggregate proceeds of $238.0 million. As at March 31, 2018, the Company had $126.9 million in cash and equivalents and on April 17, 2018 the Company entered into a Loan and Security Agreement with Silicon Valley Bank, pursuant to which the Company borrowed $20.0 million. See Note 11 for more information. Based on the Company’s forecast of future cash flows, the Company believes that it has adequate cash and equivalents to continue to fund operations in the normal course of business for at least the next 12 month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share-based compensation and some of ou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which could affect the Company’s future results of operation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equivalents
The Company considers all highly liquid investments purchased with original maturities of 90 days or less at acquisition to be cash equivalents. Cash and equivalents include cash held in banks and money market mutual funds. The carrying amount of the Company’s cash equivalents approximates its fair value.
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
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majority of the Company’s cash equivalents is in money market mutual funds invested solely in U.S. Government securities. The Company believes it is not exposed to significant credit risk due to the financial strength of the depository institutions in which the cash and equivalents are held. The Company has no financial instruments with off-balance sheet risk of loss.
Research and development costs
Research and development (“R&amp;D”) expenses for three months ended March 31,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
Revenue recognition
Effective January 1, 2018, the Company has adopted the provisions of Accounting Standard Codification (“ASC”) Topic 606, Revenue from Contracts with Customers . The guidance provides a unified model to determine how revenue is recognized.
The Company’s contract revenue consist of revenue from the Company’s strategic agreements for the development and commercialization of avatrombopag.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Stock-based compensation
The Company expenses stock-based compensation to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amp;D costs in the statements of operations based upon the underlying individual’s role at the Company.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three months ended March 31, 2018 did not include options to purchase 2,414,707 shares of common stock, as the inclusion of these securities would have been antidilutive.
Recent accounting pronouncements
In May 2017, the FASB issued Accounting Standards Update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No. 2017-09 as of January 1, 2018. The adoption of this standard did not impact the Company’s consolidated financial statements and disclosures.
In February 2016, the Financial Accounting Standards Board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xpects to adopt ASU 2016-02 in the first quarter of 2019.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t>
  </si>
  <si>
    <t>The purchase agreement and related transactions</t>
  </si>
  <si>
    <t>Note 3—The purchase agreement and related transactions
Purchase agreement with Eisai
As described in Note 1, Dova entered into a Purchase Agreement dated March 29, 2016 (the “Purchase Agreement”) with Eisai, Inc. (“Eisai”) for all of the issued and outstanding shares of the capital stock of AkaRx. The terms of the Purchase Agreement included (i) an upfront payment of $5.0 million that was paid at closing , (ii) milestone payments up to $135.0 million in the aggregate based on annual net sales of avatrombopag, and (iii) a commitment to negotiate in good faith to secure a long-term supply agreement with Eisai to govern manufacturing support and the purchase of avatrombopag from Eisai until the later of March 30, 2021 or the third anniversary of the commercialization of avatrombopag.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Purchase Agreement included a license to avatrombopag, other associated intellectual property, inventory, documentation and records, and related materials. Because avatrombopag had not yet received regulatory approval, the $5.0 million purchase price paid to date for these assets was expensed in the Company’s statement of operations for the period from Inception to December 31, 2016. In addition, the potential milestone payments based on annual net sales are not yet considered probable, and no milestone payments have been accrued at March 31, 2018.
Long-term supply agreement with Eisai
In June 2017, the Company entered into a supply agreement with Eisai, pursuant to which the Company agreed to purchase finished drug product for avatrombopag from Eisai and Eisai agreed to supply finished drug product for avatrombopag. The initial term of the agreement will terminate on the later of March 30, 2021 and the third anniversary of the Company’s first commercial sale of avatrombopag. After the initial term, the supply agreement may be renewed by mutual agreement of the parties. During the initial term, Eisai is the Company’s exclusive supplier of finished drug product, except that the Company has the right to terminate the exclusivity early by payment to Eisai of a fee calculated based on the Company’s forecasted purchases of avatrombopag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or a payment calculated in the mid-single digit percentages of net sales of avatrombopag.
Transition services agreement
In March 2016, in connection with the Company’s acquisition of the rights to avatrombopag, the Company entered into a transition services agreement with Eisai (“TSA”). Pursuant to the terms and conditions of the TSA, Eisai agreed to manage clinical trials for the Company through regulatory approval of avatrombopag based on an agreed upon fee schedule for services plus reimbursement of certain out-of-pocket expenses. Services are being provided by Eisai’s full-time employees, its affiliates or third-party contractors. Payments due under this agreement that exceed $51.0 million would reduce any milestone payments due to Eisai under the Purchase Agreement. To date, the Company has incurred $31.1 million under this agreement. Pursuant to the TSA, payments due were financed under the Eisai note described below. The Company has final decision-making authority related to development of avatrombopag and the regulatory approval process.
Eisai note and security agreement
On March 30, 2016, the Company issued a Note to Eisai, which had an interest rate of 5% per annum, and enabled the Company to finance payments due to Eisai under the TSA for all costs incurred through December 31, 2017. The principal amount of the Note was increased on a quarterly basis by the amount of unpaid service fees and out-of-pocket expenses due and owed to Eisai under the TSA. The total aggregate spend through this Note was $31.1 million and on March 16, 2018, this principal balance along with accumulated interest of $1.3 million was repaid in full. The Note was secured by a blanket security interest on all of the assets of AkaRx, including the worldwide rights to avatrombopag, which was terminated and automatically released as of March 16, 2018. Payments due to Eisai under the Note were guaranteed by PBM Capital Investments, LLC.
License agreement with Astellas Pharma Inc.
The primary intellectual property related to avatrombopag is licensed from Astellas Pharma Inc. (“Astellas”) on an exclusive, worldwide basis under the terms of a license agreement that the Company acquired from Eisai under the Purchase Agreement. Under the terms of the license agreement, the Company is required to make payments upon the achievement of certain milestones. On September 21, 2017, upon the filing of the NDA, the Company became obligated to make a milestone payment of $1.0 million, which was expensed and included in Research and development — licenses acquired. The Company will be required to make additional aggregate milestone payments of up to $4.0 million to Astellas if certain other regulatory milestones are achieved. In addition, the Company will be required to pay Astellas tiered royalties ranging from the mid to high single digits on net sales of avatrombopag. No amounts have been accrued for any potential milestone payments as the payments were not deemed probable.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avatrombopag, and (iii) 10 years after the last date of launch of avatrombopag to have occurred in any country. Thereafter, the term of the license agreement may be extended for successive one-year terms if the Company notifies Astellas in writing of its desire to extend such term at least three months before it is otherwise set to expire.</t>
  </si>
  <si>
    <t>Related party agreements</t>
  </si>
  <si>
    <t>Note 4—Related party agreements
Dova and AkaRx management services agreements
On April 1, 2016, Dova and AkaRx each entered into a Services Agreement (each, an “SA”) with PBM Capital Group, LLC. Pursuant to the terms of each of the SAs, which have terms of twelve months each (and are automatically renewable for successive one-year periods), PBM Capital Group, LLC will render advisory and consulting services to Dova and AkaRx. Services provided under the SAs may include certain scientific and technical, accounting, operations and back office support services. In consideration for these services, Dova and AkaRx are each obligated to pay PBM Capital Group, LLC a monthly management fee of $25,000. On March 30, 2018, the SA agreement between AkaRx and PBM Capital Group, LLC was terminated. Effective April 1, 2018, the monthly management fee for the SA between Dova and PBM Capital Group, LLC was reduced to $17,400.
For each of the three months ended March 31, 2018 and 2017, the Company incurred expenses under the SAs of $150,000, which were included in general and administrative expenses.
As of March 31, 2018, the Company owed PBM Capital Group, LLC and its affiliates approximately $4,000.</t>
  </si>
  <si>
    <t>Note 5—Stockholders’ equity
Series A preferred stock
Between September 19, 2016 and November 18, 2016, the Company closed on the sale of an aggregate of 982,714 shares of Series A preferred stock for gross proceeds of $29.0 million. The Series A preferred stock was entitled to non-cumulative, non-compounding dividends at 8.0% per annum (based on the original issue price), when, as and if any dividends are declared by the Board.
Each share of Series A preferred stock was convertible, at the option of the holder and at any time, into a number of fully paid and non-assessable shares of common stock determined by dividing the Series A Original Issue Price by the Series A Conversion Price in effect at the time of conversion. The Series A preferred stock was mandatorily convertible under certain conditions (i) when the Company issued shares of common stock in a public offering generating gross proceeds of at least $60.0 million to the Company, at a price per share of at least $17.88, or (ii) by majority vote of the then outstanding shares of Series A preferred stock. The Series A Conversion Price was $8.94, and was subject to adjustment based on events including the issuance of additional equity securities, certain dividends and distributions, mergers and reorganizations, and stock splits and combinations.
The Series A preferred stock was not mandatorily redeemable and did not embody an unconditional obligation to settle in a variable number of equity shares. As such, the Series A preferred stock is classified as permanent equity on the consolidated balance sheet. The holders’ contingent redemption right in the event of certain deemed liquidation events did not preclude permanent equity classification.
Further, the Series A preferred stock is considered an equity-like host for purposes of assessing embedded derivative features for potential bifurcation. The embedded conversion feature is considered to be clearly and closely related to the associated preferred stock host instrument and therefore was not bifurcated from the equity host. The contingent put right upon certain deemed liquidation events was not clearly and closely related to the associated preferred stock host instrument but did not meet the definition of a derivative and therefore was not bifurcated from the equity host.
Upon the closing of the Company’s initial public offering (“IPO”) on July 5, 2017, all outstanding shares of the Company’s Series A convertible preferred stock were automatically converted into 3,242,950 shares of the Company’s common stock.
Common stock
On July 5, 2017, the Company closed its IPO, which resulted in the issuance and sale of 5,077,250 shares of its common stock at a public offering price of $17.00 per share, generating net proceeds of approximately $78.7 million after deducting underwriting discounts and commissions and other offering costs.
On February 27, 2018, the Company completed an underwritten public offering of 2,500,000 shares of its common stock at an offering price of $32.00 per share. Net proceeds raised by the Company from the offering were approximately $74.7 million, after deducting underwriting discounts and commissions and other estimated offering expenses.</t>
  </si>
  <si>
    <t>Note 6—Stock-based compensation
Options
The Company maintains the Amended and Restated 2017 Equity Incentive Plan (“A&amp;R Equity Incentive Plan”). The A&amp;R Equity Incentive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A&amp;R Equity Incentive Plan also provides for the grant of performance-based cash awards to employees, including officers, consultants and directors. The Company’s stock options generally vest as follows: 25% after 12 months of continuous services and the remaining 75% on a ratable basis over a 36-month period from 12 months after the grant date. Stock options granted during the three months ended March 31, 2018 have a maximum contractual term of 10 years.
The Company initially reserved 4,285,250 shares of common stock for issuance under the A&amp;R Equity Incentive Plan. The number of shares of common stock reserved for issuance under the A&amp;R Equity Incentive Plan automatically increases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March 31, 2018, 2,858,905 shares were reserved for grant under the A&amp;R Equity Incentive Plan.
Stock option valuation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fair values of the shares of common stock underlying the Company options were estimated on each grant date by the Company. In order to determine the fair value, the Company considered, among other things, contemporaneous valuations of the Company’s common stock and preferred stock, the Company’s business, financial condition and results of operations, including related industry trends affecting its operations; the likelihood of achieving a liquidity event, such as an initial public offering (“IPO”), or sale, given prevailing market conditions; the lack of marketability of the Company’s common stock; the market performance of comparable publicly traded companies; and U.S. and global economic and capital market conditions. Since the IPO, the fair value of the common stock underlying the Company’s options has been based upon the closing price of the Company’s common stock on the grant date.
Option awards
The fair value of the Company’s option awards was estimated using the assumptions below:
For the three
March 31, 2018
Exercise price
$29.33 - $31.86
Risk-free rate of interest
2.41% - 2.79%
Expected term (years)
6.2
Expected stock price volatility
86.66% - 87.67%
Dividend yield
0%
The following table summarizes the Company’s stock option activity under our 2017 Equity Incentive Plan and A&amp;R Equity Incentive Plan for the three months ended March 31, 2018:
Total options
Weighted
Weighted average
Aggregate
Outstanding as of December 31, 2017
$
$
Options granted
—
Exercised
)
—
—
Forfeited
)
—
—
Outstanding as of March 31, 2018
$
$
Options vested and exercisable as of March 31, 2018
$
$
The aggregate intrinsic value in the above table is calculated as the difference between fair value of the Company’s closing common stock price on March 31, 2018, or $27.12 per share, and the exercise price of the stock options that had exercise prices below $27.12 per share. The weighted average grant date fair value per share of options granted during the three months ended March 31, 2018 was $30.24.
On March 21, 2018 the Company granted 15,000 performance-based options to a non-employee under the A&amp;R Equity Incentive Plan. The options are subject to performance milestones that are not considered probable as of March 31, 2018. Therefore, the Company has not recorded any compensation expense related to this non-employee award for the three months ended March 31, 2018.
As of March 31, 2018, there was approximately $19.8 million of total unrecognized compensation expense, related to the unvested stock options, which is expected to be recognized over a weighted average period of 1.3 years.
Stock-based compensation expense has been reported in the Company’s consolidated statements of operations for the three months ended March 31, 2018 is as follows (in thousands):
For the three
March 31, 2018
General and administrative
$
Research and development
Total stock-based compensation
$
There was no stock-based compensation expense for the three months ended March 31, 2017.</t>
  </si>
  <si>
    <t>Significant agreements and contracts</t>
  </si>
  <si>
    <t>Note 7 — Significant agreements and contracts
Fosun Agreement
On March 16, 2018, the Company, through its wholly-owned subsidiary, AkaRx Inc. entered in to an agreement by which it granted Shanghai Fosun Pharmaceutical Industrial Development Co., Ltd., a wholly owned subsidiary of Shanghai Fosun Pharmaceutical (Group) Co., Ltd., (collectively, “Fosun”) the exclusive development and distribution rights of avatrombopag in mainland China and Hong Kong (“territory”). Under the terms of the agreement, Fosun will have the right to exclusively develop and commercialize and to assist the Company with the registration of avatrombopag in the territory. The company is responsible for supplying product at a fixed price to Fosun for the distribution of product upon approval.
The agreement between Fosun and the Company is governed by a joint steering committee comprised of equal representation by the Company and Fosun and operated on a consensus basis. In the event that the parties do not agree, the Company will have deciding authority, except with respect to matters that solely affect the territory.
Under the agreement, the Company received an upfront payment during the second quarter of 2018, and is eligible to receive additional future payments upon the achievement of regulatory milestones. The Company has not recognized any revenue from this agreement as no performance obligations were met as of March 31, 2018.</t>
  </si>
  <si>
    <t>Note 8—Commitments and contingencies
Office Lease
The Company leases 14,378 square feet of office space in Durham, North Carolina. Rent expense totaled $72,000 for the three months ended March 31, 2018. There was no rent expense for the three months ended March 31, 2017. The lease requires future rental payments of $0.2 million for the final nine months of the year ending December 31, 2018 and payments of $0.3 million and $0.1 million during the years ending December 31, 2019 and 2020, respectively.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Income taxes</t>
  </si>
  <si>
    <t>Note 9—Income taxes
The Company estimates an annual effective tax rate of 0% for the year ending December 31, 2018 as the Company incurred losses for the three months ended March 31, 2018 and is forecasting additional losses through the fourth quarter of 2018, resulting in an estimated net loss for both financial statement and tax purposes for the year ending December 31, 2018. Therefore, no federal or state income taxes are expected and none have been recorded at this time. Income taxes have been accounted for using the liability method in accordance with ASC 740.
Due to the Company’s history of losses since inception, the Company has determined, based upon available evidence, that it is more likely than not that the net deferred tax asset will not be realized and, accordingly, has provided a full valuation allowance against its net deferred tax asset.
At March 31, 2018, the Company had no unrecognized tax benefits that would reduce the Company’s effective tax rate if recognized.</t>
  </si>
  <si>
    <t>Employee benefit plan</t>
  </si>
  <si>
    <t>Note 10—Employee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0.50 per $1.00 of employee contribution into the plan up to a maximum of 4% of employee deferral. The Company’s matching contributions to employees totaled approximately $37,000 during the three months ended March 31, 2018. There was no such contributions for the three month ended March 31, 2017.</t>
  </si>
  <si>
    <t>Subsequent events</t>
  </si>
  <si>
    <t>Note 11—Subsequent events
The Company has evaluated subsequent events through the issuance date of these financial statements to ensure that this filing includes appropriate disclosure of events both recognized in the financial statements as of March 31, 2018, and events which occurred subsequently but were not recognized in the financial statements.
On April 17, 2018, the Company and its wholly owned subsidiary, AkaRx (collectively “Co-Borrowers”), entered into a Loan and Security Agreement with Silicon Valley Bank (“Term Loan”) pursuant to which the Co-Borrowers borrowed $20.0 million. The loan matures on April 17, 2021 unless the Company achieves a specified revenue milestone in which case the maturity date will be extended to April 17, 2022. The Co-Borrowers are only required to make monthly interest payments until April 30, 2019 unless the Company achieves the specified revenue milestone in which case the interest-only period will be extended until October 31, 2019. Following the interest-only period, the Co-Borrowers will be required to also make equal monthly payments of principal and interest for the remainder of the term. The Co-Borrowers will also be required to pay an additional final payment at maturity equal to $2.0 million if the term loan is repaid after the interest-only period or a final payment of $0.6 million if the term loan is repaid during the interest-only period. In addition, at its option, the Co-Borrowers may prepay all amounts owed under the Loan and Security Agreement (including all accrued and unpaid interest), subject to a prepayment charge if the loan has been outstanding for less than one year and when a cash collateralization period (as defined in the Loan and Security Agreement) is not in effect, which prepayment charge of 4% of the outstanding principal amount on the date the loan is prepaid. All obligations under this agreement are guaranteed by all the assets of the Co-Borrowers, except for intellectual property and certain other assets. In addition, if the Co-Borrowers do not deliver satisfactory evidence to Silicon Valley Bank that avatrombopag has received full regulatory approval from the FDA on or prior to September 30, 2018, the Co-Borrowers will be required to maintain cash collateral at Silicon Valley Bank equal to the full amount of the outstanding principal amount until such time as avatrombopag is approved by the FDA. The agreement bears interest at the WSJ prime rate plus 1.25% per annum.
The Loan and Security Agreement also provides for standard indemnification of Silicon Valley Bank and contains representations, warranties and certain covenants of the Co-Borrowers. While any amounts are outstanding under the Loan and Security Agreement, the Co-Borrowers are subject to a number of affirmative and negative covenants, including covenants regarding dispositions of property, business combinations or acquisitions, incurrence of additional indebtedness and transactions with affiliates, among other customary covenants. The Co-Borrowers are also restricted from paying dividends or making other distributions or payments on their capital stock, subject to limited exceptions.</t>
  </si>
  <si>
    <t>Significant accounting policies (Policies)</t>
  </si>
  <si>
    <t>Basis of presentation and principles of consolidation</t>
  </si>
  <si>
    <t>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months ended March 31, 2018 are not necessarily indicative of the results for the full year or the results for any future periods. These financial statements have been prepared on a going concern basis and should be read in conjunction with the audited consolidated financial statements and related notes for the year ended December 31, 2017 in the Company’s Annual Report on Form 10-K.</t>
  </si>
  <si>
    <t>Liquidity and capital resources</t>
  </si>
  <si>
    <t>Liquidity and capital resources
The Company has incurred substantial operating losses since inception and expects to continue to incur significant operating losses for the foreseeable future and may never become profitable. As of March 31, 2018, the Company had an accumulated deficit of $70.9 million.
Since inception, the Company has financed its operations through the issuance of equity and debt with net aggregate proceeds of $238.0 million. As at March 31, 2018, the Company had $126.9 million in cash and equivalents and on April 17, 2018 the Company entered into a Loan and Security Agreement with Silicon Valley Bank, pursuant to which the Company borrowed $20.0 million. See Note 11 for more information. Based on the Company’s forecast of future cash flows, the Company believes that it has adequate cash and equivalents to continue to fund operations in the normal course of business for at least the next 12 month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share-based compensation and some of ou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which could affect the Company’s future results of operations.</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equivalents
The Company considers all highly liquid investments purchased with original maturities of 90 days or less at acquisition to be cash equivalents. Cash and equivalents include cash held in banks and money market mutual funds. The carrying amount of the Company’s cash equivalents approximates its fair value.</t>
  </si>
  <si>
    <t>Research and development prepaid and accrued expenses</t>
  </si>
  <si>
    <t>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t>
  </si>
  <si>
    <t>Concentrations of credit risk and off-balance sheet risk</t>
  </si>
  <si>
    <t>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majority of the Company’s cash equivalents is in money market mutual funds invested solely in U.S. Government securities. The Company believes it is not exposed to significant credit risk due to the financial strength of the depository institutions in which the cash and equivalents are held. The Company has no financial instruments with off-balance sheet risk of loss.</t>
  </si>
  <si>
    <t>Research and development costs</t>
  </si>
  <si>
    <t>Research and development costs
Research and development (“R&amp;D”) expenses for three months ended March 31,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t>
  </si>
  <si>
    <t>Revenue recognition</t>
  </si>
  <si>
    <t>Revenue recognition
Effective January 1, 2018, the Company has adopted the provisions of Accounting Standard Codification (“ASC”) Topic 606, Revenue from Contracts with Customers . The guidance provides a unified model to determine how revenue is recognized.
The Company’s contract revenue consist of revenue from the Company’s strategic agreements for the development and commercialization of avatrombopag.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t>
  </si>
  <si>
    <t>Stock-based compensation
The Company expenses stock-based compensation to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amp;D costs in the statements of operations based upon the underlying individual’s role at the Company.</t>
  </si>
  <si>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Net loss per share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three months ended March 31, 2018 did not include options to purchase 2,414,707 shares of common stock, as the inclusion of these securities would have been antidilutive.</t>
  </si>
  <si>
    <t>Recent accounting pronouncements</t>
  </si>
  <si>
    <t>Recent accounting pronouncements
In May 2017, the FASB issued Accounting Standards Update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No. 2017-09 as of January 1, 2018. The adoption of this standard did not impact the Company’s consolidated financial statements and disclosures.
In February 2016, the Financial Accounting Standards Board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xpects to adopt ASU 2016-02 in the first quarter of 2019.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t>
  </si>
  <si>
    <t>Stock-based compensation (Tables)</t>
  </si>
  <si>
    <t>Summary of assumptions used to estimate fair value of option awards</t>
  </si>
  <si>
    <t>For the three
March 31, 2018
Exercise price
$29.33 - $31.86
Risk-free rate of interest
2.41% - 2.79%
Expected term (years)
6.2
Expected stock price volatility
86.66% - 87.67%
Dividend yield
0%</t>
  </si>
  <si>
    <t>Summary of stock option activity</t>
  </si>
  <si>
    <t>Total options
Weighted
Weighted average
Aggregate
Outstanding as of December 31, 2017
$
$
Options granted
—
Exercised
)
—
—
Forfeited
)
—
—
Outstanding as of March 31, 2018
$
$
Options vested and exercisable as of March 31, 2018
$
$</t>
  </si>
  <si>
    <t>Schedule of stock-based compensation expense</t>
  </si>
  <si>
    <t>Stock-based compensation expense has been reported in the Company’s consolidated statements of operations for the three months ended March 31, 2018 is as follows (in thousands):
For the three
March 31, 2018
General and administrative
$
Research and development
Total stock-based compensation
$</t>
  </si>
  <si>
    <t>Organization and description of business operations (Details)</t>
  </si>
  <si>
    <t>Mar. 31, 2018item</t>
  </si>
  <si>
    <t>Number of Phase 3 clinical trials completed</t>
  </si>
  <si>
    <t>Significant accounting policies (Details) $ in Thousands</t>
  </si>
  <si>
    <t>Mar. 31, 2018USD ($)segmentitemshares</t>
  </si>
  <si>
    <t>Apr. 17, 2018USD ($)</t>
  </si>
  <si>
    <t>Dec. 31, 2017USD ($)</t>
  </si>
  <si>
    <t>Net aggregate proceeds from issuance of equity and debt</t>
  </si>
  <si>
    <t>Number of operating segments | segment</t>
  </si>
  <si>
    <t>Number of financial instruments with off-balance sheet risk of loss | item</t>
  </si>
  <si>
    <t>Stock Options</t>
  </si>
  <si>
    <t>Antidilutive shares | shares</t>
  </si>
  <si>
    <t>Subsequent events | Term Loan</t>
  </si>
  <si>
    <t>Borrowing amount</t>
  </si>
  <si>
    <t>The purchase agreement and related transactions - Eisai (Details) - USD ($) $ in Thousands</t>
  </si>
  <si>
    <t>Mar. 16, 2018</t>
  </si>
  <si>
    <t>Mar. 29, 2016</t>
  </si>
  <si>
    <t>Dec. 31, 2016</t>
  </si>
  <si>
    <t>Mar. 30, 2016</t>
  </si>
  <si>
    <t>Purchase agreement and related transactions</t>
  </si>
  <si>
    <t>Outstanding borrowings</t>
  </si>
  <si>
    <t>Purchase agreement | AkaRx | Eisai</t>
  </si>
  <si>
    <t>Payment made on closing date</t>
  </si>
  <si>
    <t>Maximum milestone payments due</t>
  </si>
  <si>
    <t>Research and development-licenses acquired, expensed</t>
  </si>
  <si>
    <t>Milestone payments accrued</t>
  </si>
  <si>
    <t>Transition services agreement | AkaRx | Eisai</t>
  </si>
  <si>
    <t>Threshold amount after which amounts in excess will be credited against milestone payments</t>
  </si>
  <si>
    <t>Transition incurred for expenses incurred</t>
  </si>
  <si>
    <t>Note and security agreement | Eisai | Notes payable</t>
  </si>
  <si>
    <t>Interest rate (as a percent)</t>
  </si>
  <si>
    <t>5.00%</t>
  </si>
  <si>
    <t>Repayment of principal balance along with accumulated interest</t>
  </si>
  <si>
    <t>The purchase agreement and related transactions - Astellas Pharma Inc (Details) - License agreement - Astellas Pharma Inc - USD ($) $ in Millions</t>
  </si>
  <si>
    <t>Sep. 21, 2017</t>
  </si>
  <si>
    <t>License agreement with Astellas Pharma Inc</t>
  </si>
  <si>
    <t>Agreement term</t>
  </si>
  <si>
    <t>10 years</t>
  </si>
  <si>
    <t>Agreement term, extensions</t>
  </si>
  <si>
    <t>1 year</t>
  </si>
  <si>
    <t>Termination notice period</t>
  </si>
  <si>
    <t>3 months</t>
  </si>
  <si>
    <t>Research and development - licenses acquired</t>
  </si>
  <si>
    <t>Milestone Expense</t>
  </si>
  <si>
    <t>Related party agreements (Details) - USD ($)</t>
  </si>
  <si>
    <t>Apr. 01, 2016</t>
  </si>
  <si>
    <t>Apr. 01, 2018</t>
  </si>
  <si>
    <t>PBM Capital Group, LLC | Services Agreement</t>
  </si>
  <si>
    <t>Monthly management fees payable</t>
  </si>
  <si>
    <t>Expenses incurred included in general and administrative expenses</t>
  </si>
  <si>
    <t>Dova | PBM Capital Group, LLC | Services Agreement</t>
  </si>
  <si>
    <t>12 months</t>
  </si>
  <si>
    <t>Renewal term</t>
  </si>
  <si>
    <t>AkaRx | PBM Capital Group, LLC | Services Agreement</t>
  </si>
  <si>
    <t>Stockholders' equity - Series A preferred stock and common stock initial public offering (Details) - USD ($) $ / shares in Units, $ in Millions</t>
  </si>
  <si>
    <t>Feb. 27, 2018</t>
  </si>
  <si>
    <t>Jul. 05, 2017</t>
  </si>
  <si>
    <t>Nov. 18, 2016</t>
  </si>
  <si>
    <t>Series A preferred stock</t>
  </si>
  <si>
    <t>Shares issued</t>
  </si>
  <si>
    <t>Gross proceeds from sale of shares</t>
  </si>
  <si>
    <t>Non-cumulative, non-compounding dividends</t>
  </si>
  <si>
    <t>8.00%</t>
  </si>
  <si>
    <t>Common stock</t>
  </si>
  <si>
    <t>Shares issued upon conversion</t>
  </si>
  <si>
    <t>Common stock | IPO</t>
  </si>
  <si>
    <t>Share price</t>
  </si>
  <si>
    <t>Proceeds from issuance of common stock</t>
  </si>
  <si>
    <t>Common stock | Underwritten public offering</t>
  </si>
  <si>
    <t>Conditions when preferred shares are mandatorily convertible | Series A preferred stock</t>
  </si>
  <si>
    <t>Conversion price</t>
  </si>
  <si>
    <t>Conditions when preferred shares are mandatorily convertible | Common stock | IPO | Minimum</t>
  </si>
  <si>
    <t>Stock-based compensation - Options (Details) - A&amp;R Equity Incentive Plan</t>
  </si>
  <si>
    <t>Mar. 31, 2018shares</t>
  </si>
  <si>
    <t>Period in which reserved shares will increase annually</t>
  </si>
  <si>
    <t>Annual increase in reserved shares (as a percent)</t>
  </si>
  <si>
    <t>4.00%</t>
  </si>
  <si>
    <t>Common stock initially reserved for future issuance</t>
  </si>
  <si>
    <t>Remaining shares reserved for grant</t>
  </si>
  <si>
    <t>Maximum contractual term</t>
  </si>
  <si>
    <t>Stock Options | Ratable basis over a 36-month period from 12 months after the grant date</t>
  </si>
  <si>
    <t>Vesting percentage</t>
  </si>
  <si>
    <t>75.00%</t>
  </si>
  <si>
    <t>Vesting period</t>
  </si>
  <si>
    <t>36 months</t>
  </si>
  <si>
    <t>Stock Options | Continuous service | 12 months after grant date</t>
  </si>
  <si>
    <t>25.00%</t>
  </si>
  <si>
    <t>Stock-based compensation - Assumptions used to calculate fair value of options (Details) - Stock Options</t>
  </si>
  <si>
    <t>Mar. 31, 2018$ / shares</t>
  </si>
  <si>
    <t>Assumptions used to estimate fair value of options</t>
  </si>
  <si>
    <t>Expected term (years)</t>
  </si>
  <si>
    <t>6 years 2 months 12 days</t>
  </si>
  <si>
    <t>Dividend yield (as a percent)</t>
  </si>
  <si>
    <t>0.00%</t>
  </si>
  <si>
    <t>Minimum</t>
  </si>
  <si>
    <t>Exercise price</t>
  </si>
  <si>
    <t>Risk-free rate of interest</t>
  </si>
  <si>
    <t>2.41%</t>
  </si>
  <si>
    <t>Expected stock price volatility</t>
  </si>
  <si>
    <t>86.66%</t>
  </si>
  <si>
    <t>Maximum</t>
  </si>
  <si>
    <t>2.79%</t>
  </si>
  <si>
    <t>87.67%</t>
  </si>
  <si>
    <t>Stock-based compensation - Stock Option Activity (Details) - USD ($)</t>
  </si>
  <si>
    <t>Mar. 21, 2018</t>
  </si>
  <si>
    <t>Aggregate intrinsic value</t>
  </si>
  <si>
    <t>Total unrecognized compensation expense</t>
  </si>
  <si>
    <t>Unrecognized compensation expense, weighted average recognition period</t>
  </si>
  <si>
    <t>1 year 3 months 18 days</t>
  </si>
  <si>
    <t>Stock Options | Maximum</t>
  </si>
  <si>
    <t>2017 Plan and A&amp;R Equity Incentive Plan | Common stock</t>
  </si>
  <si>
    <t>Share Price</t>
  </si>
  <si>
    <t>2017 Plan and A&amp;R Equity Incentive Plan | Stock Options</t>
  </si>
  <si>
    <t>Total options outstanding</t>
  </si>
  <si>
    <t>Outstanding, beginning balance (in shares)</t>
  </si>
  <si>
    <t>Options granted (in shares)</t>
  </si>
  <si>
    <t>Exercised (in shares)</t>
  </si>
  <si>
    <t>Forfeited (in shares)</t>
  </si>
  <si>
    <t>Outstanding, ending balance (in shares)</t>
  </si>
  <si>
    <t>Options vested and exercisable (in shares)</t>
  </si>
  <si>
    <t>Weighted average exercise price</t>
  </si>
  <si>
    <t>Outstanding, beginning balance (in dollars per share)</t>
  </si>
  <si>
    <t>Options granted (in dollars per share)</t>
  </si>
  <si>
    <t>Exercised (in dollars per share)</t>
  </si>
  <si>
    <t>Forfeited (in dollars per share)</t>
  </si>
  <si>
    <t>Outstanding, ending balance (in dollars per share)</t>
  </si>
  <si>
    <t>Options vested and exercisable (in dollars per share)</t>
  </si>
  <si>
    <t>Weighted average remaining contractual life (in years)</t>
  </si>
  <si>
    <t>Outstanding</t>
  </si>
  <si>
    <t>9 years 3 months 18 days</t>
  </si>
  <si>
    <t>9 years 4 months 24 days</t>
  </si>
  <si>
    <t>Options granted</t>
  </si>
  <si>
    <t>9 years 10 months 24 days</t>
  </si>
  <si>
    <t>Options vested and exercisable</t>
  </si>
  <si>
    <t>9 years</t>
  </si>
  <si>
    <t>Outstanding, ending balance</t>
  </si>
  <si>
    <t>Weighted average grant date fair value</t>
  </si>
  <si>
    <t>2017 Plan and A&amp;R Equity Incentive Plan | Stock Options | Maximum</t>
  </si>
  <si>
    <t>A&amp;R Equity Incentive Plan | Performance Shares | Non-employee</t>
  </si>
  <si>
    <t>Stock-based compensation - Allocation of expense (Details) - USD ($) $ in Thousands</t>
  </si>
  <si>
    <t>Significant agreements and contracts (Details) - Fosun Agreement</t>
  </si>
  <si>
    <t>Mar. 31, 2018USD ($)</t>
  </si>
  <si>
    <t>Revenue</t>
  </si>
  <si>
    <t>Performance obligation</t>
  </si>
  <si>
    <t>Commitments and contingencies (Details)</t>
  </si>
  <si>
    <t>Mar. 31, 2018USD ($)ft²</t>
  </si>
  <si>
    <t>Mar. 31, 2017USD ($)</t>
  </si>
  <si>
    <t>Office Lease</t>
  </si>
  <si>
    <t>Leased office space | ft²</t>
  </si>
  <si>
    <t>Monthly payments</t>
  </si>
  <si>
    <t>Future rental payments</t>
  </si>
  <si>
    <t>Remainder period of 2018</t>
  </si>
  <si>
    <t>Income taxes (Details) - USD ($)</t>
  </si>
  <si>
    <t>12 Months Ended</t>
  </si>
  <si>
    <t>Dec. 31, 2018</t>
  </si>
  <si>
    <t>Reconciliation of the statutory U.S. federal rate to the Company's effective tax rate</t>
  </si>
  <si>
    <t>Federal and state income taxes</t>
  </si>
  <si>
    <t>Unrecognized tax benefits</t>
  </si>
  <si>
    <t>Forecast</t>
  </si>
  <si>
    <t>Annual effective tax rate</t>
  </si>
  <si>
    <t>Employee benefit plan (Details) - USD ($)</t>
  </si>
  <si>
    <t>Employer matching contribution, as a percent of employee contribution</t>
  </si>
  <si>
    <t>50.00%</t>
  </si>
  <si>
    <t>Defined Contribution Plan, Employer Matching Contribution, Aggregate Amount</t>
  </si>
  <si>
    <t>Employer matching contribution, as a percent of employee gross pay</t>
  </si>
  <si>
    <t>Subsequent events (Details) - Term Loan - Subsequent events $ in Millions</t>
  </si>
  <si>
    <t>Co-Borrowers</t>
  </si>
  <si>
    <t>Final payment at maturity if term loan is repaid after after interest-only period</t>
  </si>
  <si>
    <t>Final payment if term loan is repaid during the interest-only period</t>
  </si>
  <si>
    <t>Percentage of outstanding loan principal amount for calculation of prepayment charge</t>
  </si>
  <si>
    <t>Co-Borrowers | WSJ prime rate</t>
  </si>
  <si>
    <t>Basis points spread over variable reference rate</t>
  </si>
  <si>
    <t>1.2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50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1912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44</v>
      </c>
    </row>
    <row r="4" spans="1:2">
      <c r="A4" s="4" t="s">
        <v>44</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79</v>
      </c>
    </row>
    <row r="4" spans="1:2">
      <c r="A4" s="4" t="s">
        <v>7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42</v>
      </c>
    </row>
    <row r="4" spans="1:2">
      <c r="A4" s="4" t="s">
        <v>4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22</v>
      </c>
      <c r="B1" s="2" t="s">
        <v>1</v>
      </c>
    </row>
    <row r="2" spans="1:2">
      <c r="B2" s="2" t="s">
        <v>2</v>
      </c>
    </row>
    <row r="3" spans="1:2">
      <c r="A3" s="3" t="s">
        <v>104</v>
      </c>
    </row>
    <row r="4" spans="1:2">
      <c r="A4" s="4" t="s">
        <v>123</v>
      </c>
      <c r="B4" s="4" t="s">
        <v>124</v>
      </c>
    </row>
    <row r="5" spans="1:2">
      <c r="A5" s="4" t="s">
        <v>125</v>
      </c>
      <c r="B5" s="4" t="s">
        <v>126</v>
      </c>
    </row>
    <row r="6" spans="1:2">
      <c r="A6" s="4" t="s">
        <v>127</v>
      </c>
      <c r="B6" s="4" t="s">
        <v>128</v>
      </c>
    </row>
    <row r="7" spans="1:2">
      <c r="A7" s="4" t="s">
        <v>129</v>
      </c>
      <c r="B7" s="4" t="s">
        <v>130</v>
      </c>
    </row>
    <row r="8" spans="1:2">
      <c r="A8" s="4" t="s">
        <v>27</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79</v>
      </c>
      <c r="B13" s="4" t="s">
        <v>140</v>
      </c>
    </row>
    <row r="14" spans="1:2">
      <c r="A14" s="4" t="s">
        <v>116</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79</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8"/>
  </cols>
  <sheetData>
    <row r="1" spans="1:2">
      <c r="A1" s="1" t="s">
        <v>153</v>
      </c>
      <c r="B1" s="2" t="s">
        <v>1</v>
      </c>
    </row>
    <row r="2" spans="1:2">
      <c r="B2" s="2" t="s">
        <v>154</v>
      </c>
    </row>
    <row r="3" spans="1:2">
      <c r="A3" s="3" t="s">
        <v>102</v>
      </c>
    </row>
    <row r="4" spans="1:2">
      <c r="A4" s="4" t="s">
        <v>155</v>
      </c>
      <c r="B4"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897</v>
      </c>
      <c r="C3" s="7" t="n">
        <v>94846</v>
      </c>
    </row>
    <row r="4" spans="1:3">
      <c r="A4" s="4" t="s">
        <v>28</v>
      </c>
      <c r="B4" s="5" t="n">
        <v>1665</v>
      </c>
      <c r="C4" s="5" t="n">
        <v>1471</v>
      </c>
    </row>
    <row r="5" spans="1:3">
      <c r="A5" s="4" t="s">
        <v>29</v>
      </c>
      <c r="B5" s="5" t="n">
        <v>128562</v>
      </c>
      <c r="C5" s="5" t="n">
        <v>96317</v>
      </c>
    </row>
    <row r="6" spans="1:3">
      <c r="A6" s="4" t="s">
        <v>30</v>
      </c>
      <c r="B6" s="5" t="n">
        <v>188</v>
      </c>
      <c r="C6" s="5" t="n">
        <v>62</v>
      </c>
    </row>
    <row r="7" spans="1:3">
      <c r="A7" s="4" t="s">
        <v>31</v>
      </c>
      <c r="B7" s="5" t="n">
        <v>128750</v>
      </c>
      <c r="C7" s="5" t="n">
        <v>96379</v>
      </c>
    </row>
    <row r="8" spans="1:3">
      <c r="A8" s="3" t="s">
        <v>32</v>
      </c>
    </row>
    <row r="9" spans="1:3">
      <c r="A9" s="4" t="s">
        <v>33</v>
      </c>
      <c r="B9" s="5" t="n">
        <v>431</v>
      </c>
      <c r="C9" s="5" t="n">
        <v>1263</v>
      </c>
    </row>
    <row r="10" spans="1:3">
      <c r="A10" s="4" t="s">
        <v>34</v>
      </c>
      <c r="B10" s="5" t="n">
        <v>3169</v>
      </c>
      <c r="C10" s="5" t="n">
        <v>2520</v>
      </c>
    </row>
    <row r="11" spans="1:3">
      <c r="A11" s="4" t="s">
        <v>35</v>
      </c>
      <c r="C11" s="5" t="n">
        <v>1005</v>
      </c>
    </row>
    <row r="12" spans="1:3">
      <c r="A12" s="4" t="s">
        <v>36</v>
      </c>
      <c r="B12" s="5" t="n">
        <v>4</v>
      </c>
      <c r="C12" s="5" t="n">
        <v>97</v>
      </c>
    </row>
    <row r="13" spans="1:3">
      <c r="A13" s="4" t="s">
        <v>37</v>
      </c>
      <c r="C13" s="5" t="n">
        <v>100</v>
      </c>
    </row>
    <row r="14" spans="1:3">
      <c r="A14" s="4" t="s">
        <v>38</v>
      </c>
      <c r="B14" s="5" t="n">
        <v>44</v>
      </c>
    </row>
    <row r="15" spans="1:3">
      <c r="A15" s="4" t="s">
        <v>39</v>
      </c>
      <c r="C15" s="5" t="n">
        <v>30212</v>
      </c>
    </row>
    <row r="16" spans="1:3">
      <c r="A16" s="4" t="s">
        <v>40</v>
      </c>
      <c r="B16" s="5" t="n">
        <v>3648</v>
      </c>
      <c r="C16" s="5" t="n">
        <v>35197</v>
      </c>
    </row>
    <row r="17" spans="1:3">
      <c r="A17" s="4" t="s">
        <v>41</v>
      </c>
      <c r="B17" s="5" t="n">
        <v>3648</v>
      </c>
      <c r="C17" s="5" t="n">
        <v>35197</v>
      </c>
    </row>
    <row r="18" spans="1:3">
      <c r="A18" s="4" t="s">
        <v>42</v>
      </c>
      <c r="B18" s="4" t="s">
        <v>43</v>
      </c>
      <c r="C18" s="4" t="s">
        <v>43</v>
      </c>
    </row>
    <row r="19" spans="1:3">
      <c r="A19" s="3" t="s">
        <v>44</v>
      </c>
    </row>
    <row r="20" spans="1:3">
      <c r="A20" s="4" t="s">
        <v>45</v>
      </c>
      <c r="B20" s="4" t="s">
        <v>43</v>
      </c>
      <c r="C20" s="4" t="s">
        <v>43</v>
      </c>
    </row>
    <row r="21" spans="1:3">
      <c r="A21" s="4" t="s">
        <v>46</v>
      </c>
      <c r="B21" s="5" t="n">
        <v>28</v>
      </c>
      <c r="C21" s="5" t="n">
        <v>26</v>
      </c>
    </row>
    <row r="22" spans="1:3">
      <c r="A22" s="4" t="s">
        <v>47</v>
      </c>
      <c r="B22" s="5" t="n">
        <v>195989</v>
      </c>
      <c r="C22" s="5" t="n">
        <v>118301</v>
      </c>
    </row>
    <row r="23" spans="1:3">
      <c r="A23" s="4" t="s">
        <v>48</v>
      </c>
      <c r="B23" s="5" t="n">
        <v>-70915</v>
      </c>
      <c r="C23" s="5" t="n">
        <v>-57145</v>
      </c>
    </row>
    <row r="24" spans="1:3">
      <c r="A24" s="4" t="s">
        <v>49</v>
      </c>
      <c r="B24" s="5" t="n">
        <v>125102</v>
      </c>
      <c r="C24" s="5" t="n">
        <v>61182</v>
      </c>
    </row>
    <row r="25" spans="1:3">
      <c r="A25" s="4" t="s">
        <v>50</v>
      </c>
      <c r="B25" s="7" t="n">
        <v>128750</v>
      </c>
      <c r="C25" s="7" t="n">
        <v>9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s>
  <sheetData>
    <row r="1" spans="1:4">
      <c r="A1" s="1" t="s">
        <v>156</v>
      </c>
      <c r="B1" s="2" t="s">
        <v>1</v>
      </c>
    </row>
    <row r="2" spans="1:4">
      <c r="B2" s="2" t="s">
        <v>157</v>
      </c>
      <c r="C2" s="2" t="s">
        <v>158</v>
      </c>
      <c r="D2" s="2" t="s">
        <v>159</v>
      </c>
    </row>
    <row r="3" spans="1:4">
      <c r="A3" s="3" t="s">
        <v>125</v>
      </c>
    </row>
    <row r="4" spans="1:4">
      <c r="A4" s="4" t="s">
        <v>48</v>
      </c>
      <c r="B4" s="7" t="n">
        <v>-70915</v>
      </c>
      <c r="D4" s="7" t="n">
        <v>-57145</v>
      </c>
    </row>
    <row r="5" spans="1:4">
      <c r="A5" s="4" t="s">
        <v>160</v>
      </c>
      <c r="B5" s="5" t="n">
        <v>238000</v>
      </c>
    </row>
    <row r="6" spans="1:4">
      <c r="A6" s="4" t="s">
        <v>27</v>
      </c>
      <c r="B6" s="7" t="n">
        <v>126897</v>
      </c>
      <c r="D6" s="7" t="n">
        <v>94846</v>
      </c>
    </row>
    <row r="7" spans="1:4">
      <c r="A7" s="3" t="s">
        <v>129</v>
      </c>
    </row>
    <row r="8" spans="1:4">
      <c r="A8" s="4" t="s">
        <v>161</v>
      </c>
      <c r="B8" s="5" t="n">
        <v>1</v>
      </c>
    </row>
    <row r="9" spans="1:4">
      <c r="A9" s="3" t="s">
        <v>134</v>
      </c>
    </row>
    <row r="10" spans="1:4">
      <c r="A10" s="4" t="s">
        <v>162</v>
      </c>
      <c r="B10" s="5" t="n">
        <v>0</v>
      </c>
    </row>
    <row r="11" spans="1:4">
      <c r="A11" s="4" t="s">
        <v>163</v>
      </c>
    </row>
    <row r="12" spans="1:4">
      <c r="A12" s="3" t="s">
        <v>142</v>
      </c>
    </row>
    <row r="13" spans="1:4">
      <c r="A13" s="4" t="s">
        <v>164</v>
      </c>
      <c r="B13" s="5" t="n">
        <v>2414707</v>
      </c>
    </row>
    <row r="14" spans="1:4">
      <c r="A14" s="4" t="s">
        <v>165</v>
      </c>
    </row>
    <row r="15" spans="1:4">
      <c r="A15" s="3" t="s">
        <v>125</v>
      </c>
    </row>
    <row r="16" spans="1:4">
      <c r="A16" s="4" t="s">
        <v>166</v>
      </c>
      <c r="C16" s="7" t="n">
        <v>2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v>
      </c>
      <c r="B1" s="2" t="s">
        <v>168</v>
      </c>
      <c r="C1" s="2" t="s">
        <v>169</v>
      </c>
      <c r="D1" s="2" t="s">
        <v>2</v>
      </c>
      <c r="E1" s="2" t="s">
        <v>170</v>
      </c>
      <c r="F1" s="2" t="s">
        <v>25</v>
      </c>
      <c r="G1" s="2" t="s">
        <v>171</v>
      </c>
    </row>
    <row r="2" spans="1:7">
      <c r="A2" s="3" t="s">
        <v>172</v>
      </c>
    </row>
    <row r="3" spans="1:7">
      <c r="A3" s="4" t="s">
        <v>173</v>
      </c>
      <c r="F3" s="7" t="n">
        <v>30212</v>
      </c>
    </row>
    <row r="4" spans="1:7">
      <c r="A4" s="4" t="s">
        <v>174</v>
      </c>
    </row>
    <row r="5" spans="1:7">
      <c r="A5" s="3" t="s">
        <v>172</v>
      </c>
    </row>
    <row r="6" spans="1:7">
      <c r="A6" s="4" t="s">
        <v>175</v>
      </c>
      <c r="C6" s="7" t="n">
        <v>5000</v>
      </c>
    </row>
    <row r="7" spans="1:7">
      <c r="A7" s="4" t="s">
        <v>176</v>
      </c>
      <c r="C7" s="7" t="n">
        <v>135000</v>
      </c>
    </row>
    <row r="8" spans="1:7">
      <c r="A8" s="4" t="s">
        <v>177</v>
      </c>
      <c r="E8" s="7" t="n">
        <v>5000</v>
      </c>
    </row>
    <row r="9" spans="1:7">
      <c r="A9" s="4" t="s">
        <v>178</v>
      </c>
      <c r="D9" s="7" t="n">
        <v>0</v>
      </c>
    </row>
    <row r="10" spans="1:7">
      <c r="A10" s="4" t="s">
        <v>179</v>
      </c>
    </row>
    <row r="11" spans="1:7">
      <c r="A11" s="3" t="s">
        <v>172</v>
      </c>
    </row>
    <row r="12" spans="1:7">
      <c r="A12" s="4" t="s">
        <v>180</v>
      </c>
      <c r="D12" s="5" t="n">
        <v>51000</v>
      </c>
    </row>
    <row r="13" spans="1:7">
      <c r="A13" s="4" t="s">
        <v>181</v>
      </c>
      <c r="D13" s="5" t="n">
        <v>31100</v>
      </c>
    </row>
    <row r="14" spans="1:7">
      <c r="A14" s="4" t="s">
        <v>182</v>
      </c>
    </row>
    <row r="15" spans="1:7">
      <c r="A15" s="3" t="s">
        <v>172</v>
      </c>
    </row>
    <row r="16" spans="1:7">
      <c r="A16" s="4" t="s">
        <v>183</v>
      </c>
      <c r="G16" s="4" t="s">
        <v>184</v>
      </c>
    </row>
    <row r="17" spans="1:7">
      <c r="A17" s="4" t="s">
        <v>173</v>
      </c>
      <c r="D17" s="7" t="n">
        <v>31100</v>
      </c>
    </row>
    <row r="18" spans="1:7">
      <c r="A18" s="4" t="s">
        <v>185</v>
      </c>
      <c r="B18" s="7" t="n">
        <v>1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187</v>
      </c>
      <c r="C1" s="2" t="s">
        <v>2</v>
      </c>
    </row>
    <row r="2" spans="1:3">
      <c r="A2" s="3" t="s">
        <v>188</v>
      </c>
    </row>
    <row r="3" spans="1:3">
      <c r="A3" s="4" t="s">
        <v>176</v>
      </c>
      <c r="C3" s="7" t="n">
        <v>4</v>
      </c>
    </row>
    <row r="4" spans="1:3">
      <c r="A4" s="4" t="s">
        <v>178</v>
      </c>
      <c r="C4" s="7" t="n">
        <v>0</v>
      </c>
    </row>
    <row r="5" spans="1:3">
      <c r="A5" s="4" t="s">
        <v>189</v>
      </c>
      <c r="C5" s="4" t="s">
        <v>190</v>
      </c>
    </row>
    <row r="6" spans="1:3">
      <c r="A6" s="4" t="s">
        <v>191</v>
      </c>
      <c r="C6" s="4" t="s">
        <v>192</v>
      </c>
    </row>
    <row r="7" spans="1:3">
      <c r="A7" s="4" t="s">
        <v>193</v>
      </c>
      <c r="C7" s="4" t="s">
        <v>194</v>
      </c>
    </row>
    <row r="8" spans="1:3">
      <c r="A8" s="4" t="s">
        <v>195</v>
      </c>
    </row>
    <row r="9" spans="1:3">
      <c r="A9" s="3" t="s">
        <v>188</v>
      </c>
    </row>
    <row r="10" spans="1:3">
      <c r="A10" s="4" t="s">
        <v>196</v>
      </c>
      <c r="B10" s="7"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97</v>
      </c>
      <c r="B1" s="2" t="s">
        <v>198</v>
      </c>
      <c r="C1" s="2" t="s">
        <v>2</v>
      </c>
      <c r="D1" s="2" t="s">
        <v>62</v>
      </c>
      <c r="E1" s="2" t="s">
        <v>199</v>
      </c>
      <c r="F1" s="2" t="s">
        <v>25</v>
      </c>
    </row>
    <row r="2" spans="1:6">
      <c r="A2" s="3" t="s">
        <v>108</v>
      </c>
    </row>
    <row r="3" spans="1:6">
      <c r="A3" s="4" t="s">
        <v>36</v>
      </c>
      <c r="C3" s="7" t="n">
        <v>4000</v>
      </c>
      <c r="F3" s="7" t="n">
        <v>97000</v>
      </c>
    </row>
    <row r="4" spans="1:6">
      <c r="A4" s="4" t="s">
        <v>200</v>
      </c>
    </row>
    <row r="5" spans="1:6">
      <c r="A5" s="3" t="s">
        <v>108</v>
      </c>
    </row>
    <row r="6" spans="1:6">
      <c r="A6" s="4" t="s">
        <v>201</v>
      </c>
      <c r="E6" s="7" t="n">
        <v>17400</v>
      </c>
    </row>
    <row r="7" spans="1:6">
      <c r="A7" s="4" t="s">
        <v>202</v>
      </c>
      <c r="C7" s="5" t="n">
        <v>150000</v>
      </c>
      <c r="D7" s="7" t="n">
        <v>150000</v>
      </c>
    </row>
    <row r="8" spans="1:6">
      <c r="A8" s="4" t="s">
        <v>36</v>
      </c>
      <c r="C8" s="7" t="n">
        <v>4000</v>
      </c>
    </row>
    <row r="9" spans="1:6">
      <c r="A9" s="4" t="s">
        <v>203</v>
      </c>
    </row>
    <row r="10" spans="1:6">
      <c r="A10" s="3" t="s">
        <v>108</v>
      </c>
    </row>
    <row r="11" spans="1:6">
      <c r="A11" s="4" t="s">
        <v>189</v>
      </c>
      <c r="B11" s="4" t="s">
        <v>204</v>
      </c>
    </row>
    <row r="12" spans="1:6">
      <c r="A12" s="4" t="s">
        <v>205</v>
      </c>
      <c r="B12" s="4" t="s">
        <v>192</v>
      </c>
    </row>
    <row r="13" spans="1:6">
      <c r="A13" s="4" t="s">
        <v>201</v>
      </c>
      <c r="B13" s="7" t="n">
        <v>25000</v>
      </c>
    </row>
    <row r="14" spans="1:6">
      <c r="A14" s="4" t="s">
        <v>206</v>
      </c>
    </row>
    <row r="15" spans="1:6">
      <c r="A15" s="3" t="s">
        <v>108</v>
      </c>
    </row>
    <row r="16" spans="1:6">
      <c r="A16" s="4" t="s">
        <v>189</v>
      </c>
      <c r="B16" s="4" t="s">
        <v>204</v>
      </c>
    </row>
    <row r="17" spans="1:6">
      <c r="A17" s="4" t="s">
        <v>205</v>
      </c>
      <c r="B17" s="4" t="s">
        <v>192</v>
      </c>
    </row>
    <row r="18" spans="1:6">
      <c r="A18" s="4" t="s">
        <v>201</v>
      </c>
      <c r="B18" s="7"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08</v>
      </c>
      <c r="C1" s="2" t="s">
        <v>209</v>
      </c>
      <c r="D1" s="2" t="s">
        <v>210</v>
      </c>
    </row>
    <row r="2" spans="1:4">
      <c r="A2" s="4" t="s">
        <v>211</v>
      </c>
    </row>
    <row r="3" spans="1:4">
      <c r="A3" s="3" t="s">
        <v>44</v>
      </c>
    </row>
    <row r="4" spans="1:4">
      <c r="A4" s="4" t="s">
        <v>212</v>
      </c>
      <c r="D4" s="5" t="n">
        <v>982714</v>
      </c>
    </row>
    <row r="5" spans="1:4">
      <c r="A5" s="4" t="s">
        <v>213</v>
      </c>
      <c r="D5" s="7" t="n">
        <v>29</v>
      </c>
    </row>
    <row r="6" spans="1:4">
      <c r="A6" s="4" t="s">
        <v>214</v>
      </c>
      <c r="D6" s="4" t="s">
        <v>215</v>
      </c>
    </row>
    <row r="7" spans="1:4">
      <c r="A7" s="4" t="s">
        <v>216</v>
      </c>
    </row>
    <row r="8" spans="1:4">
      <c r="A8" s="3" t="s">
        <v>44</v>
      </c>
    </row>
    <row r="9" spans="1:4">
      <c r="A9" s="4" t="s">
        <v>217</v>
      </c>
      <c r="C9" s="5" t="n">
        <v>3242950</v>
      </c>
    </row>
    <row r="10" spans="1:4">
      <c r="A10" s="4" t="s">
        <v>218</v>
      </c>
    </row>
    <row r="11" spans="1:4">
      <c r="A11" s="3" t="s">
        <v>44</v>
      </c>
    </row>
    <row r="12" spans="1:4">
      <c r="A12" s="4" t="s">
        <v>212</v>
      </c>
      <c r="C12" s="5" t="n">
        <v>5077250</v>
      </c>
    </row>
    <row r="13" spans="1:4">
      <c r="A13" s="4" t="s">
        <v>219</v>
      </c>
      <c r="C13" s="7" t="n">
        <v>17</v>
      </c>
    </row>
    <row r="14" spans="1:4">
      <c r="A14" s="4" t="s">
        <v>220</v>
      </c>
      <c r="C14" s="10" t="n">
        <v>78.7</v>
      </c>
    </row>
    <row r="15" spans="1:4">
      <c r="A15" s="4" t="s">
        <v>221</v>
      </c>
    </row>
    <row r="16" spans="1:4">
      <c r="A16" s="3" t="s">
        <v>44</v>
      </c>
    </row>
    <row r="17" spans="1:4">
      <c r="A17" s="4" t="s">
        <v>212</v>
      </c>
      <c r="B17" s="5" t="n">
        <v>2500000</v>
      </c>
    </row>
    <row r="18" spans="1:4">
      <c r="A18" s="4" t="s">
        <v>219</v>
      </c>
      <c r="B18" s="7" t="n">
        <v>32</v>
      </c>
    </row>
    <row r="19" spans="1:4">
      <c r="A19" s="4" t="s">
        <v>220</v>
      </c>
      <c r="B19" s="10" t="n">
        <v>74.7</v>
      </c>
    </row>
    <row r="20" spans="1:4">
      <c r="A20" s="4" t="s">
        <v>222</v>
      </c>
    </row>
    <row r="21" spans="1:4">
      <c r="A21" s="3" t="s">
        <v>44</v>
      </c>
    </row>
    <row r="22" spans="1:4">
      <c r="A22" s="4" t="s">
        <v>223</v>
      </c>
      <c r="C22" s="9" t="n">
        <v>8.94</v>
      </c>
    </row>
    <row r="23" spans="1:4">
      <c r="A23" s="4" t="s">
        <v>224</v>
      </c>
    </row>
    <row r="24" spans="1:4">
      <c r="A24" s="3" t="s">
        <v>44</v>
      </c>
    </row>
    <row r="25" spans="1:4">
      <c r="A25" s="4" t="s">
        <v>219</v>
      </c>
      <c r="C25" s="9" t="n">
        <v>17.88</v>
      </c>
    </row>
    <row r="26" spans="1:4">
      <c r="A26" s="4" t="s">
        <v>220</v>
      </c>
      <c r="C26" s="7" t="n">
        <v>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225</v>
      </c>
      <c r="B1" s="2" t="s">
        <v>1</v>
      </c>
    </row>
    <row r="2" spans="1:2">
      <c r="B2" s="2" t="s">
        <v>226</v>
      </c>
    </row>
    <row r="3" spans="1:2">
      <c r="A3" s="3" t="s">
        <v>79</v>
      </c>
    </row>
    <row r="4" spans="1:2">
      <c r="A4" s="4" t="s">
        <v>227</v>
      </c>
      <c r="B4" s="4" t="s">
        <v>190</v>
      </c>
    </row>
    <row r="5" spans="1:2">
      <c r="A5" s="4" t="s">
        <v>228</v>
      </c>
      <c r="B5" s="4" t="s">
        <v>229</v>
      </c>
    </row>
    <row r="6" spans="1:2">
      <c r="A6" s="4" t="s">
        <v>216</v>
      </c>
    </row>
    <row r="7" spans="1:2">
      <c r="A7" s="3" t="s">
        <v>79</v>
      </c>
    </row>
    <row r="8" spans="1:2">
      <c r="A8" s="4" t="s">
        <v>230</v>
      </c>
      <c r="B8" s="5" t="n">
        <v>4285250</v>
      </c>
    </row>
    <row r="9" spans="1:2">
      <c r="A9" s="4" t="s">
        <v>231</v>
      </c>
      <c r="B9" s="5" t="n">
        <v>2858905</v>
      </c>
    </row>
    <row r="10" spans="1:2">
      <c r="A10" s="4" t="s">
        <v>163</v>
      </c>
    </row>
    <row r="11" spans="1:2">
      <c r="A11" s="3" t="s">
        <v>79</v>
      </c>
    </row>
    <row r="12" spans="1:2">
      <c r="A12" s="4" t="s">
        <v>232</v>
      </c>
      <c r="B12" s="4" t="s">
        <v>190</v>
      </c>
    </row>
    <row r="13" spans="1:2">
      <c r="A13" s="4" t="s">
        <v>233</v>
      </c>
    </row>
    <row r="14" spans="1:2">
      <c r="A14" s="3" t="s">
        <v>79</v>
      </c>
    </row>
    <row r="15" spans="1:2">
      <c r="A15" s="4" t="s">
        <v>234</v>
      </c>
      <c r="B15" s="4" t="s">
        <v>235</v>
      </c>
    </row>
    <row r="16" spans="1:2">
      <c r="A16" s="4" t="s">
        <v>236</v>
      </c>
      <c r="B16" s="4" t="s">
        <v>237</v>
      </c>
    </row>
    <row r="17" spans="1:2">
      <c r="A17" s="4" t="s">
        <v>238</v>
      </c>
    </row>
    <row r="18" spans="1:2">
      <c r="A18" s="3" t="s">
        <v>79</v>
      </c>
    </row>
    <row r="19" spans="1:2">
      <c r="A19" s="4" t="s">
        <v>234</v>
      </c>
      <c r="B19" s="4" t="s">
        <v>239</v>
      </c>
    </row>
    <row r="20" spans="1:2">
      <c r="A20" s="4" t="s">
        <v>236</v>
      </c>
      <c r="B20"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40</v>
      </c>
      <c r="B1" s="2" t="s">
        <v>1</v>
      </c>
    </row>
    <row r="2" spans="1:2">
      <c r="B2" s="2" t="s">
        <v>241</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9" t="n">
        <v>29.33</v>
      </c>
    </row>
    <row r="9" spans="1:2">
      <c r="A9" s="4" t="s">
        <v>249</v>
      </c>
      <c r="B9" s="4" t="s">
        <v>250</v>
      </c>
    </row>
    <row r="10" spans="1:2">
      <c r="A10" s="4" t="s">
        <v>251</v>
      </c>
      <c r="B10" s="4" t="s">
        <v>252</v>
      </c>
    </row>
    <row r="11" spans="1:2">
      <c r="A11" s="4" t="s">
        <v>253</v>
      </c>
    </row>
    <row r="12" spans="1:2">
      <c r="A12" s="3" t="s">
        <v>242</v>
      </c>
    </row>
    <row r="13" spans="1:2">
      <c r="A13" s="4" t="s">
        <v>248</v>
      </c>
      <c r="B13" s="9" t="n">
        <v>31.86</v>
      </c>
    </row>
    <row r="14" spans="1:2">
      <c r="A14" s="4" t="s">
        <v>249</v>
      </c>
      <c r="B14" s="4" t="s">
        <v>254</v>
      </c>
    </row>
    <row r="15" spans="1:2">
      <c r="A15" s="4" t="s">
        <v>251</v>
      </c>
      <c r="B1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6"/>
    <col customWidth="1" max="5" min="5" width="25"/>
  </cols>
  <sheetData>
    <row r="1" spans="1:5">
      <c r="A1" s="1" t="s">
        <v>256</v>
      </c>
      <c r="B1" s="2" t="s">
        <v>2</v>
      </c>
      <c r="C1" s="2" t="s">
        <v>257</v>
      </c>
      <c r="D1" s="2" t="s">
        <v>2</v>
      </c>
      <c r="E1" s="2" t="s">
        <v>25</v>
      </c>
    </row>
    <row r="2" spans="1:5">
      <c r="A2" s="4" t="s">
        <v>163</v>
      </c>
    </row>
    <row r="3" spans="1:5">
      <c r="A3" s="3" t="s">
        <v>258</v>
      </c>
    </row>
    <row r="4" spans="1:5">
      <c r="A4" s="4" t="s">
        <v>259</v>
      </c>
      <c r="B4" s="7" t="n">
        <v>19800000</v>
      </c>
      <c r="D4" s="7" t="n">
        <v>19800000</v>
      </c>
    </row>
    <row r="5" spans="1:5">
      <c r="A5" s="4" t="s">
        <v>260</v>
      </c>
      <c r="B5" s="4" t="s">
        <v>261</v>
      </c>
    </row>
    <row r="6" spans="1:5">
      <c r="A6" s="4" t="s">
        <v>262</v>
      </c>
    </row>
    <row r="7" spans="1:5">
      <c r="A7" s="3" t="s">
        <v>258</v>
      </c>
    </row>
    <row r="8" spans="1:5">
      <c r="A8" s="4" t="s">
        <v>248</v>
      </c>
      <c r="B8" s="9" t="n">
        <v>31.86</v>
      </c>
      <c r="D8" s="9" t="n">
        <v>31.86</v>
      </c>
    </row>
    <row r="9" spans="1:5">
      <c r="A9" s="4" t="s">
        <v>263</v>
      </c>
    </row>
    <row r="10" spans="1:5">
      <c r="A10" s="3" t="s">
        <v>258</v>
      </c>
    </row>
    <row r="11" spans="1:5">
      <c r="A11" s="4" t="s">
        <v>264</v>
      </c>
      <c r="B11" s="9" t="n">
        <v>27.12</v>
      </c>
      <c r="D11" s="9" t="n">
        <v>27.12</v>
      </c>
    </row>
    <row r="12" spans="1:5">
      <c r="A12" s="4" t="s">
        <v>265</v>
      </c>
    </row>
    <row r="13" spans="1:5">
      <c r="A13" s="3" t="s">
        <v>266</v>
      </c>
    </row>
    <row r="14" spans="1:5">
      <c r="A14" s="4" t="s">
        <v>267</v>
      </c>
      <c r="D14" s="5" t="n">
        <v>2128641</v>
      </c>
    </row>
    <row r="15" spans="1:5">
      <c r="A15" s="4" t="s">
        <v>268</v>
      </c>
      <c r="D15" s="5" t="n">
        <v>557650</v>
      </c>
    </row>
    <row r="16" spans="1:5">
      <c r="A16" s="4" t="s">
        <v>269</v>
      </c>
      <c r="D16" s="5" t="n">
        <v>-38809</v>
      </c>
    </row>
    <row r="17" spans="1:5">
      <c r="A17" s="4" t="s">
        <v>270</v>
      </c>
      <c r="D17" s="5" t="n">
        <v>-232775</v>
      </c>
    </row>
    <row r="18" spans="1:5">
      <c r="A18" s="4" t="s">
        <v>271</v>
      </c>
      <c r="B18" s="5" t="n">
        <v>2414707</v>
      </c>
      <c r="D18" s="5" t="n">
        <v>2414707</v>
      </c>
      <c r="E18" s="5" t="n">
        <v>2128641</v>
      </c>
    </row>
    <row r="19" spans="1:5">
      <c r="A19" s="4" t="s">
        <v>272</v>
      </c>
      <c r="B19" s="5" t="n">
        <v>276927</v>
      </c>
      <c r="D19" s="5" t="n">
        <v>276927</v>
      </c>
    </row>
    <row r="20" spans="1:5">
      <c r="A20" s="3" t="s">
        <v>273</v>
      </c>
    </row>
    <row r="21" spans="1:5">
      <c r="A21" s="4" t="s">
        <v>274</v>
      </c>
      <c r="D21" s="9" t="n">
        <v>7.9</v>
      </c>
    </row>
    <row r="22" spans="1:5">
      <c r="A22" s="4" t="s">
        <v>275</v>
      </c>
      <c r="D22" s="11" t="n">
        <v>30.24</v>
      </c>
    </row>
    <row r="23" spans="1:5">
      <c r="A23" s="4" t="s">
        <v>276</v>
      </c>
      <c r="D23" s="11" t="n">
        <v>3.73</v>
      </c>
    </row>
    <row r="24" spans="1:5">
      <c r="A24" s="4" t="s">
        <v>277</v>
      </c>
      <c r="D24" s="11" t="n">
        <v>5.2</v>
      </c>
    </row>
    <row r="25" spans="1:5">
      <c r="A25" s="4" t="s">
        <v>278</v>
      </c>
      <c r="B25" s="9" t="n">
        <v>13.38</v>
      </c>
      <c r="D25" s="11" t="n">
        <v>13.38</v>
      </c>
      <c r="E25" s="9" t="n">
        <v>7.9</v>
      </c>
    </row>
    <row r="26" spans="1:5">
      <c r="A26" s="4" t="s">
        <v>279</v>
      </c>
      <c r="B26" s="9" t="n">
        <v>3.73</v>
      </c>
      <c r="D26" s="9" t="n">
        <v>3.73</v>
      </c>
    </row>
    <row r="27" spans="1:5">
      <c r="A27" s="3" t="s">
        <v>280</v>
      </c>
    </row>
    <row r="28" spans="1:5">
      <c r="A28" s="4" t="s">
        <v>281</v>
      </c>
      <c r="D28" s="4" t="s">
        <v>282</v>
      </c>
      <c r="E28" s="4" t="s">
        <v>283</v>
      </c>
    </row>
    <row r="29" spans="1:5">
      <c r="A29" s="4" t="s">
        <v>284</v>
      </c>
      <c r="D29" s="4" t="s">
        <v>285</v>
      </c>
    </row>
    <row r="30" spans="1:5">
      <c r="A30" s="4" t="s">
        <v>286</v>
      </c>
      <c r="D30" s="4" t="s">
        <v>287</v>
      </c>
    </row>
    <row r="31" spans="1:5">
      <c r="A31" s="3" t="s">
        <v>258</v>
      </c>
    </row>
    <row r="32" spans="1:5">
      <c r="A32" s="4" t="s">
        <v>288</v>
      </c>
      <c r="B32" s="7" t="n">
        <v>34908000</v>
      </c>
      <c r="D32" s="7" t="n">
        <v>34908000</v>
      </c>
      <c r="E32" s="7" t="n">
        <v>44481000</v>
      </c>
    </row>
    <row r="33" spans="1:5">
      <c r="A33" s="4" t="s">
        <v>286</v>
      </c>
      <c r="B33" s="7" t="n">
        <v>6477000</v>
      </c>
      <c r="D33" s="7" t="n">
        <v>6477000</v>
      </c>
    </row>
    <row r="34" spans="1:5">
      <c r="A34" s="4" t="s">
        <v>289</v>
      </c>
      <c r="D34" s="9" t="n">
        <v>30.24</v>
      </c>
    </row>
    <row r="35" spans="1:5">
      <c r="A35" s="4" t="s">
        <v>290</v>
      </c>
    </row>
    <row r="36" spans="1:5">
      <c r="A36" s="3" t="s">
        <v>258</v>
      </c>
    </row>
    <row r="37" spans="1:5">
      <c r="A37" s="4" t="s">
        <v>248</v>
      </c>
      <c r="B37" s="9" t="n">
        <v>27.12</v>
      </c>
      <c r="D37" s="9" t="n">
        <v>27.12</v>
      </c>
    </row>
    <row r="38" spans="1:5">
      <c r="A38" s="4" t="s">
        <v>291</v>
      </c>
    </row>
    <row r="39" spans="1:5">
      <c r="A39" s="3" t="s">
        <v>266</v>
      </c>
    </row>
    <row r="40" spans="1:5">
      <c r="A40" s="4" t="s">
        <v>268</v>
      </c>
      <c r="C40" s="5"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2</v>
      </c>
    </row>
    <row r="3" spans="1:3">
      <c r="A3" s="3" t="s">
        <v>79</v>
      </c>
    </row>
    <row r="4" spans="1:3">
      <c r="A4" s="4" t="s">
        <v>79</v>
      </c>
      <c r="B4" s="7" t="n">
        <v>2816</v>
      </c>
      <c r="C4" s="7" t="n">
        <v>0</v>
      </c>
    </row>
    <row r="5" spans="1:3">
      <c r="A5" s="4" t="s">
        <v>65</v>
      </c>
    </row>
    <row r="6" spans="1:3">
      <c r="A6" s="3" t="s">
        <v>79</v>
      </c>
    </row>
    <row r="7" spans="1:3">
      <c r="A7" s="4" t="s">
        <v>79</v>
      </c>
      <c r="B7" s="5" t="n">
        <v>2385</v>
      </c>
    </row>
    <row r="8" spans="1:3">
      <c r="A8" s="4" t="s">
        <v>64</v>
      </c>
    </row>
    <row r="9" spans="1:3">
      <c r="A9" s="3" t="s">
        <v>79</v>
      </c>
    </row>
    <row r="10" spans="1:3">
      <c r="A10" s="4" t="s">
        <v>79</v>
      </c>
      <c r="B10" s="7" t="n">
        <v>4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93</v>
      </c>
      <c r="B1" s="2" t="s">
        <v>1</v>
      </c>
    </row>
    <row r="2" spans="1:2">
      <c r="B2" s="2" t="s">
        <v>294</v>
      </c>
    </row>
    <row r="3" spans="1:2">
      <c r="A3" s="3" t="s">
        <v>112</v>
      </c>
    </row>
    <row r="4" spans="1:2">
      <c r="A4" s="4" t="s">
        <v>295</v>
      </c>
      <c r="B4" s="7" t="n">
        <v>0</v>
      </c>
    </row>
    <row r="5" spans="1:2">
      <c r="A5" s="4" t="s">
        <v>296</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28191266</v>
      </c>
      <c r="C9" s="5" t="n">
        <v>25652457</v>
      </c>
    </row>
    <row r="10" spans="1:3">
      <c r="A10" s="4" t="s">
        <v>60</v>
      </c>
      <c r="B10" s="5" t="n">
        <v>28191266</v>
      </c>
      <c r="C10" s="5" t="n">
        <v>25652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24"/>
    <col customWidth="1" max="3" min="3" width="21"/>
  </cols>
  <sheetData>
    <row r="1" spans="1:3">
      <c r="A1" s="1" t="s">
        <v>297</v>
      </c>
      <c r="B1" s="2" t="s">
        <v>1</v>
      </c>
    </row>
    <row r="2" spans="1:3">
      <c r="B2" s="2" t="s">
        <v>298</v>
      </c>
      <c r="C2" s="2" t="s">
        <v>299</v>
      </c>
    </row>
    <row r="3" spans="1:3">
      <c r="A3" s="3" t="s">
        <v>300</v>
      </c>
    </row>
    <row r="4" spans="1:3">
      <c r="A4" s="4" t="s">
        <v>301</v>
      </c>
      <c r="B4" s="5" t="n">
        <v>14378</v>
      </c>
    </row>
    <row r="5" spans="1:3">
      <c r="A5" s="4" t="s">
        <v>302</v>
      </c>
      <c r="B5" s="7" t="n">
        <v>72000</v>
      </c>
      <c r="C5" s="7" t="n">
        <v>0</v>
      </c>
    </row>
    <row r="6" spans="1:3">
      <c r="A6" s="3" t="s">
        <v>303</v>
      </c>
    </row>
    <row r="7" spans="1:3">
      <c r="A7" s="4" t="s">
        <v>304</v>
      </c>
      <c r="B7" s="5" t="n">
        <v>200000</v>
      </c>
    </row>
    <row r="8" spans="1:3">
      <c r="A8" s="5" t="n">
        <v>2019</v>
      </c>
      <c r="B8" s="5" t="n">
        <v>300000</v>
      </c>
    </row>
    <row r="9" spans="1:3">
      <c r="A9" s="5" t="n">
        <v>2020</v>
      </c>
      <c r="B9"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307</v>
      </c>
    </row>
    <row r="3" spans="1:3">
      <c r="A3" s="3" t="s">
        <v>308</v>
      </c>
    </row>
    <row r="4" spans="1:3">
      <c r="A4" s="4" t="s">
        <v>309</v>
      </c>
      <c r="B4" s="7" t="n">
        <v>0</v>
      </c>
    </row>
    <row r="5" spans="1:3">
      <c r="A5" s="4" t="s">
        <v>310</v>
      </c>
      <c r="B5" s="7" t="n">
        <v>0</v>
      </c>
    </row>
    <row r="6" spans="1:3">
      <c r="A6" s="4" t="s">
        <v>311</v>
      </c>
    </row>
    <row r="7" spans="1:3">
      <c r="A7" s="3" t="s">
        <v>308</v>
      </c>
    </row>
    <row r="8" spans="1:3">
      <c r="A8" s="4" t="s">
        <v>312</v>
      </c>
      <c r="C8"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3</v>
      </c>
      <c r="B1" s="2" t="s">
        <v>1</v>
      </c>
    </row>
    <row r="2" spans="1:3">
      <c r="B2" s="2" t="s">
        <v>2</v>
      </c>
      <c r="C2" s="2" t="s">
        <v>62</v>
      </c>
    </row>
    <row r="3" spans="1:3">
      <c r="A3" s="3" t="s">
        <v>118</v>
      </c>
    </row>
    <row r="4" spans="1:3">
      <c r="A4" s="4" t="s">
        <v>314</v>
      </c>
      <c r="B4" s="4" t="s">
        <v>315</v>
      </c>
    </row>
    <row r="5" spans="1:3">
      <c r="A5" s="4" t="s">
        <v>316</v>
      </c>
      <c r="B5" s="7" t="n">
        <v>37000</v>
      </c>
      <c r="C5" s="7" t="n">
        <v>0</v>
      </c>
    </row>
    <row r="6" spans="1:3">
      <c r="A6" s="4" t="s">
        <v>253</v>
      </c>
    </row>
    <row r="7" spans="1:3">
      <c r="A7" s="3" t="s">
        <v>118</v>
      </c>
    </row>
    <row r="8" spans="1:3">
      <c r="A8" s="4" t="s">
        <v>317</v>
      </c>
      <c r="B8" s="4" t="s">
        <v>2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58</v>
      </c>
    </row>
    <row r="2" spans="1:2">
      <c r="A2" s="3" t="s">
        <v>120</v>
      </c>
    </row>
    <row r="3" spans="1:2">
      <c r="A3" s="4" t="s">
        <v>166</v>
      </c>
      <c r="B3" s="7" t="n">
        <v>20</v>
      </c>
    </row>
    <row r="4" spans="1:2">
      <c r="A4" s="4" t="s">
        <v>319</v>
      </c>
    </row>
    <row r="5" spans="1:2">
      <c r="A5" s="3" t="s">
        <v>120</v>
      </c>
    </row>
    <row r="6" spans="1:2">
      <c r="A6" s="4" t="s">
        <v>166</v>
      </c>
      <c r="B6" s="5" t="n">
        <v>20</v>
      </c>
    </row>
    <row r="7" spans="1:2">
      <c r="A7" s="4" t="s">
        <v>320</v>
      </c>
      <c r="B7" s="5" t="n">
        <v>2</v>
      </c>
    </row>
    <row r="8" spans="1:2">
      <c r="A8" s="4" t="s">
        <v>321</v>
      </c>
      <c r="B8" s="10" t="n">
        <v>0.6</v>
      </c>
    </row>
    <row r="9" spans="1:2">
      <c r="A9" s="4" t="s">
        <v>322</v>
      </c>
      <c r="B9" s="4" t="s">
        <v>229</v>
      </c>
    </row>
    <row r="10" spans="1:2">
      <c r="A10" s="4" t="s">
        <v>323</v>
      </c>
    </row>
    <row r="11" spans="1:2">
      <c r="A11" s="3" t="s">
        <v>120</v>
      </c>
    </row>
    <row r="12" spans="1:2">
      <c r="A12" s="4" t="s">
        <v>324</v>
      </c>
      <c r="B12"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416</v>
      </c>
      <c r="C4" s="7" t="n">
        <v>4276</v>
      </c>
    </row>
    <row r="5" spans="1:3">
      <c r="A5" s="4" t="s">
        <v>65</v>
      </c>
      <c r="B5" s="5" t="n">
        <v>10261</v>
      </c>
      <c r="C5" s="5" t="n">
        <v>955</v>
      </c>
    </row>
    <row r="6" spans="1:3">
      <c r="A6" s="4" t="s">
        <v>66</v>
      </c>
      <c r="B6" s="5" t="n">
        <v>13677</v>
      </c>
      <c r="C6" s="5" t="n">
        <v>5231</v>
      </c>
    </row>
    <row r="7" spans="1:3">
      <c r="A7" s="4" t="s">
        <v>67</v>
      </c>
      <c r="B7" s="5" t="n">
        <v>-13677</v>
      </c>
      <c r="C7" s="5" t="n">
        <v>-5231</v>
      </c>
    </row>
    <row r="8" spans="1:3">
      <c r="A8" s="4" t="s">
        <v>68</v>
      </c>
      <c r="B8" s="5" t="n">
        <v>222</v>
      </c>
      <c r="C8" s="5" t="n">
        <v>33</v>
      </c>
    </row>
    <row r="9" spans="1:3">
      <c r="A9" s="4" t="s">
        <v>69</v>
      </c>
      <c r="B9" s="5" t="n">
        <v>-315</v>
      </c>
      <c r="C9" s="5" t="n">
        <v>-226</v>
      </c>
    </row>
    <row r="10" spans="1:3">
      <c r="A10" s="4" t="s">
        <v>70</v>
      </c>
      <c r="B10" s="5" t="n">
        <v>-93</v>
      </c>
      <c r="C10" s="5" t="n">
        <v>-193</v>
      </c>
    </row>
    <row r="11" spans="1:3">
      <c r="A11" s="4" t="s">
        <v>71</v>
      </c>
      <c r="B11" s="7" t="n">
        <v>-13770</v>
      </c>
      <c r="C11" s="7" t="n">
        <v>-5424</v>
      </c>
    </row>
    <row r="12" spans="1:3">
      <c r="A12" s="4" t="s">
        <v>72</v>
      </c>
      <c r="B12" s="9" t="n">
        <v>-0.52</v>
      </c>
      <c r="C12" s="9" t="n">
        <v>-0.31</v>
      </c>
    </row>
    <row r="13" spans="1:3">
      <c r="A13" s="4" t="s">
        <v>73</v>
      </c>
      <c r="B13" s="5" t="n">
        <v>26589192</v>
      </c>
      <c r="C13" s="5" t="n">
        <v>17332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2</v>
      </c>
    </row>
    <row r="3" spans="1:3">
      <c r="A3" s="3" t="s">
        <v>75</v>
      </c>
    </row>
    <row r="4" spans="1:3">
      <c r="A4" s="4" t="s">
        <v>71</v>
      </c>
      <c r="B4" s="7" t="n">
        <v>-13770</v>
      </c>
      <c r="C4" s="7" t="n">
        <v>-5424</v>
      </c>
    </row>
    <row r="5" spans="1:3">
      <c r="A5" s="3" t="s">
        <v>76</v>
      </c>
    </row>
    <row r="6" spans="1:3">
      <c r="A6" s="4" t="s">
        <v>77</v>
      </c>
      <c r="C6" s="5" t="n">
        <v>4267</v>
      </c>
    </row>
    <row r="7" spans="1:3">
      <c r="A7" s="4" t="s">
        <v>78</v>
      </c>
      <c r="B7" s="5" t="n">
        <v>3</v>
      </c>
    </row>
    <row r="8" spans="1:3">
      <c r="A8" s="4" t="s">
        <v>79</v>
      </c>
      <c r="B8" s="5" t="n">
        <v>2816</v>
      </c>
    </row>
    <row r="9" spans="1:3">
      <c r="A9" s="3" t="s">
        <v>80</v>
      </c>
    </row>
    <row r="10" spans="1:3">
      <c r="A10" s="4" t="s">
        <v>81</v>
      </c>
      <c r="B10" s="5" t="n">
        <v>-153</v>
      </c>
      <c r="C10" s="5" t="n">
        <v>11</v>
      </c>
    </row>
    <row r="11" spans="1:3">
      <c r="A11" s="4" t="s">
        <v>33</v>
      </c>
      <c r="B11" s="5" t="n">
        <v>-832</v>
      </c>
      <c r="C11" s="5" t="n">
        <v>-31</v>
      </c>
    </row>
    <row r="12" spans="1:3">
      <c r="A12" s="4" t="s">
        <v>34</v>
      </c>
      <c r="B12" s="5" t="n">
        <v>1249</v>
      </c>
      <c r="C12" s="5" t="n">
        <v>10</v>
      </c>
    </row>
    <row r="13" spans="1:3">
      <c r="A13" s="4" t="s">
        <v>35</v>
      </c>
      <c r="B13" s="5" t="n">
        <v>-1005</v>
      </c>
      <c r="C13" s="5" t="n">
        <v>-151</v>
      </c>
    </row>
    <row r="14" spans="1:3">
      <c r="A14" s="4" t="s">
        <v>36</v>
      </c>
      <c r="B14" s="5" t="n">
        <v>-93</v>
      </c>
      <c r="C14" s="5" t="n">
        <v>-35</v>
      </c>
    </row>
    <row r="15" spans="1:3">
      <c r="A15" s="4" t="s">
        <v>38</v>
      </c>
      <c r="B15" s="5" t="n">
        <v>44</v>
      </c>
    </row>
    <row r="16" spans="1:3">
      <c r="A16" s="4" t="s">
        <v>82</v>
      </c>
      <c r="B16" s="5" t="n">
        <v>-11741</v>
      </c>
      <c r="C16" s="5" t="n">
        <v>-1353</v>
      </c>
    </row>
    <row r="17" spans="1:3">
      <c r="A17" s="3" t="s">
        <v>83</v>
      </c>
    </row>
    <row r="18" spans="1:3">
      <c r="A18" s="4" t="s">
        <v>84</v>
      </c>
      <c r="B18" s="5" t="n">
        <v>-129</v>
      </c>
    </row>
    <row r="19" spans="1:3">
      <c r="A19" s="4" t="s">
        <v>85</v>
      </c>
      <c r="B19" s="5" t="n">
        <v>-129</v>
      </c>
    </row>
    <row r="20" spans="1:3">
      <c r="A20" s="3" t="s">
        <v>86</v>
      </c>
    </row>
    <row r="21" spans="1:3">
      <c r="A21" s="4" t="s">
        <v>87</v>
      </c>
      <c r="B21" s="5" t="n">
        <v>-31077</v>
      </c>
    </row>
    <row r="22" spans="1:3">
      <c r="A22" s="4" t="s">
        <v>88</v>
      </c>
      <c r="B22" s="5" t="n">
        <v>-40</v>
      </c>
    </row>
    <row r="23" spans="1:3">
      <c r="A23" s="4" t="s">
        <v>89</v>
      </c>
      <c r="B23" s="5" t="n">
        <v>45</v>
      </c>
    </row>
    <row r="24" spans="1:3">
      <c r="A24" s="4" t="s">
        <v>90</v>
      </c>
      <c r="B24" s="5" t="n">
        <v>80000</v>
      </c>
    </row>
    <row r="25" spans="1:3">
      <c r="A25" s="4" t="s">
        <v>91</v>
      </c>
      <c r="B25" s="5" t="n">
        <v>-5007</v>
      </c>
      <c r="C25" s="5" t="n">
        <v>-711</v>
      </c>
    </row>
    <row r="26" spans="1:3">
      <c r="A26" s="4" t="s">
        <v>92</v>
      </c>
      <c r="B26" s="5" t="n">
        <v>43921</v>
      </c>
      <c r="C26" s="5" t="n">
        <v>-711</v>
      </c>
    </row>
    <row r="27" spans="1:3">
      <c r="A27" s="4" t="s">
        <v>93</v>
      </c>
      <c r="B27" s="5" t="n">
        <v>32051</v>
      </c>
      <c r="C27" s="5" t="n">
        <v>-2064</v>
      </c>
    </row>
    <row r="28" spans="1:3">
      <c r="A28" s="4" t="s">
        <v>94</v>
      </c>
      <c r="B28" s="5" t="n">
        <v>94846</v>
      </c>
      <c r="C28" s="5" t="n">
        <v>28709</v>
      </c>
    </row>
    <row r="29" spans="1:3">
      <c r="A29" s="4" t="s">
        <v>95</v>
      </c>
      <c r="B29" s="5" t="n">
        <v>126897</v>
      </c>
      <c r="C29" s="5" t="n">
        <v>26645</v>
      </c>
    </row>
    <row r="30" spans="1:3">
      <c r="A30" s="3" t="s">
        <v>96</v>
      </c>
    </row>
    <row r="31" spans="1:3">
      <c r="A31" s="4" t="s">
        <v>97</v>
      </c>
      <c r="B31" s="5" t="n">
        <v>1321</v>
      </c>
      <c r="C31" s="5" t="n">
        <v>377</v>
      </c>
    </row>
    <row r="32" spans="1:3">
      <c r="A32" s="3" t="s">
        <v>98</v>
      </c>
    </row>
    <row r="33" spans="1:3">
      <c r="A33" s="4" t="s">
        <v>99</v>
      </c>
      <c r="C33" s="5" t="n">
        <v>6897</v>
      </c>
    </row>
    <row r="34" spans="1:3">
      <c r="A34" s="4" t="s">
        <v>100</v>
      </c>
      <c r="B34" s="5" t="n">
        <v>265</v>
      </c>
      <c r="C34" s="7" t="n">
        <v>169</v>
      </c>
    </row>
    <row r="35" spans="1:3">
      <c r="A35" s="4" t="s">
        <v>101</v>
      </c>
      <c r="B35"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9:35Z</dcterms:created>
  <dcterms:modified xmlns:dcterms="http://purl.org/dc/terms/" xmlns:xsi="http://www.w3.org/2001/XMLSchema-instance" xsi:type="dcterms:W3CDTF">2018-05-09T16:29:35Z</dcterms:modified>
</cp:coreProperties>
</file>